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Insider Trading Arrangements"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Segment Reporting"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 Additional Infor" sheetId="13" state="visible" r:id="rId13"/>
    <sheet xmlns:r="http://schemas.openxmlformats.org/officeDocument/2006/relationships" name="Summary of Significant Accoun_3" sheetId="14" state="visible" r:id="rId14"/>
    <sheet xmlns:r="http://schemas.openxmlformats.org/officeDocument/2006/relationships" name="Related Party Transactions - Ad" sheetId="15" state="visible" r:id="rId15"/>
    <sheet xmlns:r="http://schemas.openxmlformats.org/officeDocument/2006/relationships" name="Segment Reporting  - Additional" sheetId="16" state="visible" r:id="rId16"/>
    <sheet xmlns:r="http://schemas.openxmlformats.org/officeDocument/2006/relationships" name="Subsequent Events - Additional "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Entity Central Index Key</t>
        </is>
      </c>
      <c r="B6" s="4" t="inlineStr">
        <is>
          <t>0002032020</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EQT Private Equity Company LLC</t>
        </is>
      </c>
      <c r="C12" s="4" t="inlineStr">
        <is>
          <t xml:space="preserve"> </t>
        </is>
      </c>
    </row>
    <row r="13">
      <c r="A13" s="4" t="inlineStr">
        <is>
          <t>Entity File Number</t>
        </is>
      </c>
      <c r="B13" s="4" t="inlineStr">
        <is>
          <t>000-56683</t>
        </is>
      </c>
      <c r="C13" s="4" t="inlineStr">
        <is>
          <t xml:space="preserve"> </t>
        </is>
      </c>
    </row>
    <row r="14">
      <c r="A14" s="4" t="inlineStr">
        <is>
          <t>Entity Interactive Data Current</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Tax Identification Number</t>
        </is>
      </c>
      <c r="B16" s="4" t="inlineStr">
        <is>
          <t>99-3903361</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Address, Address Line One</t>
        </is>
      </c>
      <c r="B23" s="4" t="inlineStr">
        <is>
          <t>1114 Avenue of the Americas</t>
        </is>
      </c>
      <c r="C23" s="4" t="inlineStr">
        <is>
          <t xml:space="preserve"> </t>
        </is>
      </c>
    </row>
    <row r="24">
      <c r="A24" s="4" t="inlineStr">
        <is>
          <t>Entity Address, Address Line Two</t>
        </is>
      </c>
      <c r="B24" s="4" t="inlineStr">
        <is>
          <t>45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36</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281-0850</t>
        </is>
      </c>
      <c r="C29" s="4" t="inlineStr">
        <is>
          <t xml:space="preserve"> </t>
        </is>
      </c>
    </row>
    <row r="30">
      <c r="A30" s="4" t="inlineStr">
        <is>
          <t>Entity Common Stock, Shares Outstanding</t>
        </is>
      </c>
      <c r="B30" s="4" t="inlineStr">
        <is>
          <t xml:space="preserve"> </t>
        </is>
      </c>
      <c r="C30" s="5" t="n">
        <v>40</v>
      </c>
    </row>
    <row r="31">
      <c r="A31" s="4" t="inlineStr">
        <is>
          <t>Entity Ex Transition Period</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5. Segment Reporting The Company ope rat single medium-to-long-term single “to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6. Subsequent Events The Company has evaluated subsequent events through May 14, 2025, the date on which the consolidated financial statements were issued and concluded that no subsequent events have occurred that require adjustments to or disclosure in such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Text Block [Abstract]</t>
        </is>
      </c>
      <c r="B3" s="4" t="inlineStr">
        <is>
          <t xml:space="preserve"> </t>
        </is>
      </c>
    </row>
    <row r="4">
      <c r="A4" s="4" t="inlineStr">
        <is>
          <t>Basis of Presentation</t>
        </is>
      </c>
      <c r="B4" s="4" t="inlineStr">
        <is>
          <t xml:space="preserve">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 consolidated statement of changes in net assets, a consolidated statement of cash flows and financial highlights have not been presented because the Company has not commenced operations. Our fiscal year ends on December 31 of each year. The Company’s consolidated financial statements are prepared using the accounting and reporting guidance under Accounting Standards Codification (“ASC”) 946, Financial Services — Investment Companies As provided under Regulation S-X</t>
        </is>
      </c>
    </row>
    <row r="5">
      <c r="A5" s="4" t="inlineStr">
        <is>
          <t>Cash and Cash Equivalents</t>
        </is>
      </c>
      <c r="B5" s="4" t="inlineStr">
        <is>
          <t xml:space="preserve"> Cash and Cash Equivalents Cash, including cash denominated in foreign currencies, represents cash deposits held at financial institutions or in money market funds with maturities of three or fewer months at the time of acquisition. As of March 31, 2025, the amount of cash and cash equivalents was $1,000. </t>
        </is>
      </c>
    </row>
    <row r="6">
      <c r="A6" s="4" t="inlineStr">
        <is>
          <t>Organization and Offering Costs Policy</t>
        </is>
      </c>
      <c r="B6" s="4" t="inlineStr">
        <is>
          <t xml:space="preserve"> Organization and Offering Costs Organization costs are expensed as incurred. Organization costs consist of costs incurred to establish the Company and enable it legally to do business. Organization costs will be reimbursed by the Manager, subject to potential recoupment as described in Note 3. For the three months ended March 31, 2025, the Company incurred organization costs of $102,936. Offering costs include registration fees and legal fees regarding the preparation of the initial registration statement. Offering costs are accounted for as deferred costs until operations begin. Offering costs will be reimbursed by the Manager, subject to potential recoupment as described in Note 3. For continuous offerings, offering costs are then amortized over the first twelve months of operations on a straight-line basis. As of March 31, 2025, the cumulative offering costs incurred by the Company of $2,342,558 were deferred, and recorded as deferred offering costs in the accompanying consolidated statements of assets and liabilities. </t>
        </is>
      </c>
    </row>
    <row r="7">
      <c r="A7" s="4" t="inlineStr">
        <is>
          <t>Valuation of Investments at Fair Value</t>
        </is>
      </c>
      <c r="B7" s="4" t="inlineStr">
        <is>
          <t xml:space="preserve"> Valuation of Investments at Fair Value ASC 820, Fair Value Measurement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
        </is>
      </c>
    </row>
    <row r="8">
      <c r="A8" s="4" t="inlineStr">
        <is>
          <t>Income Taxes</t>
        </is>
      </c>
      <c r="B8" s="4" t="inlineStr">
        <is>
          <t>Income Taxes The Company intends to operate so that it will qualify to be treated as a partnership for U.S. federal income tax purposes under the Internal Revenue Code and not a publicly traded partnership taxable as a corporation. As such, it will not be subject to any U.S. federal, state and/or local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tockholders in a corporation, and the Company would become taxable as a corporation for U.S. federal income tax purposes. The Company would be required to pay income tax at corporate rates on its net taxable income. In addition, the Company intends to operate, in part, through subsidiaries that may be treated as corporations for U.S. and non-U.S.</t>
        </is>
      </c>
    </row>
    <row r="9">
      <c r="A9" s="4" t="inlineStr">
        <is>
          <t>Calculation of Net Asset Value</t>
        </is>
      </c>
      <c r="B9" s="4" t="inlineStr">
        <is>
          <t xml:space="preserve">Calculation of Net Asset Value Net asset value (“NAV”) by share class is calculated by subtracting total liabilities for each class from the total carrying amount of all assets for that class, which includes the fair value of investments. Net asset value per share for each class is calculated by dividing the net asset value for that class by the total number of outstanding common shares of that class on the repor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 - USD ($)</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Common stock value</t>
        </is>
      </c>
      <c r="B3" s="6" t="n">
        <v>1000</v>
      </c>
      <c r="C3" s="6" t="n">
        <v>1000</v>
      </c>
    </row>
    <row r="4">
      <c r="A4" s="4" t="inlineStr">
        <is>
          <t>Common Class Q [Member] | EQT Holdings AB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ommon stock value</t>
        </is>
      </c>
      <c r="B6" s="6" t="n">
        <v>1000</v>
      </c>
      <c r="C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ash and cash equivalents</t>
        </is>
      </c>
      <c r="B4" s="6" t="n">
        <v>1000</v>
      </c>
      <c r="C4" s="6" t="n">
        <v>1000</v>
      </c>
    </row>
    <row r="5">
      <c r="A5" s="4" t="inlineStr">
        <is>
          <t>Organization costs</t>
        </is>
      </c>
      <c r="B5" s="5" t="n">
        <v>102936</v>
      </c>
      <c r="C5" s="4" t="inlineStr">
        <is>
          <t xml:space="preserve"> </t>
        </is>
      </c>
    </row>
    <row r="6">
      <c r="A6" s="4" t="inlineStr">
        <is>
          <t>Offering costs payable</t>
        </is>
      </c>
      <c r="B6" s="6" t="n">
        <v>2342558</v>
      </c>
      <c r="C6" s="6" t="n">
        <v>165534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Additional Information (Detail)</t>
        </is>
      </c>
      <c r="B1" s="2" t="inlineStr">
        <is>
          <t>3 Months Ended</t>
        </is>
      </c>
    </row>
    <row r="2">
      <c r="B2" s="2" t="inlineStr">
        <is>
          <t>Mar. 31, 2025 USD ($)</t>
        </is>
      </c>
    </row>
    <row r="3">
      <c r="A3" s="3" t="inlineStr">
        <is>
          <t>Related Party Transaction [Line Items]</t>
        </is>
      </c>
      <c r="B3" s="4" t="inlineStr">
        <is>
          <t xml:space="preserve"> </t>
        </is>
      </c>
    </row>
    <row r="4">
      <c r="A4" s="4" t="inlineStr">
        <is>
          <t>Disclosure of rate of limitation of annual specified expenses</t>
        </is>
      </c>
      <c r="B4" s="4" t="inlineStr">
        <is>
          <t>the Company’s annual Specified Expenses (as defined below) do not exceed 0.75% of the Company’s net assets as of the end of each calendar month.</t>
        </is>
      </c>
    </row>
    <row r="5">
      <c r="A5" s="4" t="inlineStr">
        <is>
          <t>Disclosure of rate of limitation of reimbursement expenses</t>
        </is>
      </c>
      <c r="B5" s="4" t="inlineStr">
        <is>
          <t>Specified Expenses plus any recoupment do not exceed 0.75% of the Company’s net assets at the end of each calendar month.</t>
        </is>
      </c>
    </row>
    <row r="6">
      <c r="A6" s="4" t="inlineStr">
        <is>
          <t>Manager [Member]</t>
        </is>
      </c>
      <c r="B6" s="4" t="inlineStr">
        <is>
          <t xml:space="preserve"> </t>
        </is>
      </c>
    </row>
    <row r="7">
      <c r="A7" s="3" t="inlineStr">
        <is>
          <t>Related Party Transaction [Line Items]</t>
        </is>
      </c>
      <c r="B7" s="4" t="inlineStr">
        <is>
          <t xml:space="preserve"> </t>
        </is>
      </c>
    </row>
    <row r="8">
      <c r="A8" s="4" t="inlineStr">
        <is>
          <t>Due from Manager</t>
        </is>
      </c>
      <c r="B8" s="6" t="n">
        <v>649109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expense information used by CODM, description</t>
        </is>
      </c>
      <c r="B4" s="4" t="inlineStr">
        <is>
          <t>The chief operating decision maker (“CODM”) is comprised of the Company’s Executive Committee and assesses the performance and makes operating decisions of the Company on a consolidated basis.</t>
        </is>
      </c>
    </row>
    <row r="5">
      <c r="A5" s="4" t="inlineStr">
        <is>
          <t>Number of reporting segments</t>
        </is>
      </c>
      <c r="B5" s="5" t="n">
        <v>1</v>
      </c>
    </row>
    <row r="6">
      <c r="A6" s="4" t="inlineStr">
        <is>
          <t>Number of operating segments</t>
        </is>
      </c>
      <c r="B6" s="5"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 Additional Information (Detail)</t>
        </is>
      </c>
      <c r="B1" s="2" t="inlineStr">
        <is>
          <t>3 Months Ended</t>
        </is>
      </c>
    </row>
    <row r="2">
      <c r="B2" s="2" t="inlineStr">
        <is>
          <t>Mar. 31, 2025</t>
        </is>
      </c>
    </row>
    <row r="3">
      <c r="A3" s="3" t="inlineStr">
        <is>
          <t>Subsequent Events [Abstract]</t>
        </is>
      </c>
      <c r="B3" s="4" t="inlineStr">
        <is>
          <t xml:space="preserve"> </t>
        </is>
      </c>
    </row>
    <row r="4">
      <c r="A4" s="4" t="inlineStr">
        <is>
          <t>Subsequent event, description</t>
        </is>
      </c>
      <c r="B4" s="4" t="inlineStr">
        <is>
          <t>The Company has evaluated subsequent events through May 14, 2025, the date on which the consolidated financial statements were issued and concluded that no subsequent events have occurred that require adjustments to or disclosure in such financial statements.</t>
        </is>
      </c>
    </row>
    <row r="5">
      <c r="A5" s="4" t="inlineStr">
        <is>
          <t>Subsequent event, date</t>
        </is>
      </c>
      <c r="B5" s="4" t="inlineStr">
        <is>
          <t>May 14,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00</v>
      </c>
      <c r="C3" s="6" t="n">
        <v>1000</v>
      </c>
    </row>
    <row r="4">
      <c r="A4" s="4" t="inlineStr">
        <is>
          <t>Deferred offering costs</t>
        </is>
      </c>
      <c r="B4" s="5" t="n">
        <v>2342558</v>
      </c>
      <c r="C4" s="5" t="n">
        <v>1655347</v>
      </c>
    </row>
    <row r="5">
      <c r="A5" s="4" t="inlineStr">
        <is>
          <t>Total assets</t>
        </is>
      </c>
      <c r="B5" s="5" t="n">
        <v>8834648</v>
      </c>
      <c r="C5" s="5" t="n">
        <v>7202286</v>
      </c>
    </row>
    <row r="6">
      <c r="A6" s="3" t="inlineStr">
        <is>
          <t>Liabilities</t>
        </is>
      </c>
      <c r="B6" s="4" t="inlineStr">
        <is>
          <t xml:space="preserve"> </t>
        </is>
      </c>
      <c r="C6" s="4" t="inlineStr">
        <is>
          <t xml:space="preserve"> </t>
        </is>
      </c>
    </row>
    <row r="7">
      <c r="A7" s="4" t="inlineStr">
        <is>
          <t>Organization costs payable</t>
        </is>
      </c>
      <c r="B7" s="5" t="n">
        <v>3451173</v>
      </c>
      <c r="C7" s="5" t="n">
        <v>3348237</v>
      </c>
    </row>
    <row r="8">
      <c r="A8" s="4" t="inlineStr">
        <is>
          <t>Legal and professional fees payable</t>
        </is>
      </c>
      <c r="B8" s="5" t="n">
        <v>2845146</v>
      </c>
      <c r="C8" s="5" t="n">
        <v>2121035</v>
      </c>
    </row>
    <row r="9">
      <c r="A9" s="4" t="inlineStr">
        <is>
          <t>Offering costs payable</t>
        </is>
      </c>
      <c r="B9" s="5" t="n">
        <v>2342558</v>
      </c>
      <c r="C9" s="5" t="n">
        <v>1655347</v>
      </c>
    </row>
    <row r="10">
      <c r="A10" s="4" t="inlineStr">
        <is>
          <t>Directors' fees and expenses payable</t>
        </is>
      </c>
      <c r="B10" s="5" t="n">
        <v>194771</v>
      </c>
      <c r="C10" s="5" t="n">
        <v>76667</v>
      </c>
    </row>
    <row r="11">
      <c r="A11" s="4" t="inlineStr">
        <is>
          <t>Total liabilities</t>
        </is>
      </c>
      <c r="B11" s="5" t="n">
        <v>8833648</v>
      </c>
      <c r="C11" s="5" t="n">
        <v>7201286</v>
      </c>
    </row>
    <row r="12">
      <c r="A12" s="4" t="inlineStr">
        <is>
          <t>Commitments and contingencies</t>
        </is>
      </c>
      <c r="B12" s="4" t="inlineStr">
        <is>
          <t xml:space="preserve"> </t>
        </is>
      </c>
      <c r="C12" s="4" t="inlineStr">
        <is>
          <t xml:space="preserve"> </t>
        </is>
      </c>
    </row>
    <row r="13">
      <c r="A13" s="4" t="inlineStr">
        <is>
          <t>Net assets</t>
        </is>
      </c>
      <c r="B13" s="5" t="n">
        <v>1000</v>
      </c>
      <c r="C13" s="5" t="n">
        <v>1000</v>
      </c>
    </row>
    <row r="14">
      <c r="A14" s="3" t="inlineStr">
        <is>
          <t>Net assets are comprised of:</t>
        </is>
      </c>
      <c r="B14" s="4" t="inlineStr">
        <is>
          <t xml:space="preserve"> </t>
        </is>
      </c>
      <c r="C14" s="4" t="inlineStr">
        <is>
          <t xml:space="preserve"> </t>
        </is>
      </c>
    </row>
    <row r="15">
      <c r="A15" s="4" t="inlineStr">
        <is>
          <t>Class Q Shares, 40 shares authorized, issued and outstanding</t>
        </is>
      </c>
      <c r="B15" s="5" t="n">
        <v>1000</v>
      </c>
      <c r="C15" s="5" t="n">
        <v>1000</v>
      </c>
    </row>
    <row r="16">
      <c r="A16" s="4" t="inlineStr">
        <is>
          <t>Net assets</t>
        </is>
      </c>
      <c r="B16" s="6" t="n">
        <v>1000</v>
      </c>
      <c r="C16" s="6" t="n">
        <v>1000</v>
      </c>
    </row>
    <row r="17">
      <c r="A17" s="4" t="inlineStr">
        <is>
          <t>Shares outstanding</t>
        </is>
      </c>
      <c r="B17" s="5" t="n">
        <v>40</v>
      </c>
      <c r="C17" s="5" t="n">
        <v>40</v>
      </c>
    </row>
    <row r="18">
      <c r="A18" s="4" t="inlineStr">
        <is>
          <t>Net asset value per share</t>
        </is>
      </c>
      <c r="B18" s="6" t="n">
        <v>25</v>
      </c>
      <c r="C18" s="6" t="n">
        <v>25</v>
      </c>
    </row>
    <row r="19">
      <c r="A19" s="4" t="inlineStr">
        <is>
          <t>Manager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ue from Manager</t>
        </is>
      </c>
      <c r="B21" s="6" t="n">
        <v>6491090</v>
      </c>
      <c r="C21" s="6" t="n">
        <v>55459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Assets and Liabilities (Parenthetical) - shares</t>
        </is>
      </c>
      <c r="B1" s="2" t="inlineStr">
        <is>
          <t>Mar. 31, 2025</t>
        </is>
      </c>
      <c r="C1" s="2" t="inlineStr">
        <is>
          <t>Dec. 31, 2024</t>
        </is>
      </c>
    </row>
    <row r="2">
      <c r="A2" s="4" t="inlineStr">
        <is>
          <t>Common stock, shares, outstanding</t>
        </is>
      </c>
      <c r="B2" s="5" t="n">
        <v>40</v>
      </c>
      <c r="C2" s="5" t="n">
        <v>40</v>
      </c>
    </row>
    <row r="3">
      <c r="A3" s="4" t="inlineStr">
        <is>
          <t>Common Class Q [Member]</t>
        </is>
      </c>
      <c r="B3" s="4" t="inlineStr">
        <is>
          <t xml:space="preserve"> </t>
        </is>
      </c>
      <c r="C3" s="4" t="inlineStr">
        <is>
          <t xml:space="preserve"> </t>
        </is>
      </c>
    </row>
    <row r="4">
      <c r="A4" s="4" t="inlineStr">
        <is>
          <t>Common stock, shares, issued</t>
        </is>
      </c>
      <c r="B4" s="5" t="n">
        <v>40</v>
      </c>
      <c r="C4" s="5" t="n">
        <v>40</v>
      </c>
    </row>
    <row r="5">
      <c r="A5" s="4" t="inlineStr">
        <is>
          <t>Common stock, shares authorized</t>
        </is>
      </c>
      <c r="B5" s="5" t="n">
        <v>40</v>
      </c>
      <c r="C5" s="5" t="n">
        <v>40</v>
      </c>
    </row>
    <row r="6">
      <c r="A6" s="4" t="inlineStr">
        <is>
          <t>Common stock, shares, outstanding</t>
        </is>
      </c>
      <c r="B6" s="5" t="n">
        <v>40</v>
      </c>
      <c r="C6"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Consolidated Statement of Operations</t>
        </is>
      </c>
      <c r="B1" s="2" t="inlineStr">
        <is>
          <t>3 Months Ended</t>
        </is>
      </c>
    </row>
    <row r="2">
      <c r="B2" s="2" t="inlineStr">
        <is>
          <t>Mar. 31, 2025 USD ($)</t>
        </is>
      </c>
    </row>
    <row r="3">
      <c r="A3" s="3" t="inlineStr">
        <is>
          <t>Expenses</t>
        </is>
      </c>
      <c r="B3" s="4" t="inlineStr">
        <is>
          <t xml:space="preserve"> </t>
        </is>
      </c>
    </row>
    <row r="4">
      <c r="A4" s="4" t="inlineStr">
        <is>
          <t>Organization costs</t>
        </is>
      </c>
      <c r="B4" s="6" t="n">
        <v>102936</v>
      </c>
    </row>
    <row r="5">
      <c r="A5" s="4" t="inlineStr">
        <is>
          <t>Legal and professional fees</t>
        </is>
      </c>
      <c r="B5" s="5" t="n">
        <v>724111</v>
      </c>
    </row>
    <row r="6">
      <c r="A6" s="4" t="inlineStr">
        <is>
          <t>Directors' fees and expenses</t>
        </is>
      </c>
      <c r="B6" s="5" t="n">
        <v>118104</v>
      </c>
    </row>
    <row r="7">
      <c r="A7" s="4" t="inlineStr">
        <is>
          <t>Total Expenses</t>
        </is>
      </c>
      <c r="B7" s="5" t="n">
        <v>945151</v>
      </c>
    </row>
    <row r="8">
      <c r="A8" s="4" t="inlineStr">
        <is>
          <t>Less: Expenses reimbursed by Manager</t>
        </is>
      </c>
      <c r="B8" s="5" t="n">
        <v>-945151</v>
      </c>
    </row>
    <row r="9">
      <c r="A9" s="4" t="inlineStr">
        <is>
          <t>Net expenses</t>
        </is>
      </c>
      <c r="B9" s="5" t="n">
        <v>0</v>
      </c>
    </row>
    <row r="10">
      <c r="A10" s="4" t="inlineStr">
        <is>
          <t>Net investment income</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t>
        </is>
      </c>
      <c r="B1" s="2" t="inlineStr">
        <is>
          <t>3 Months Ended</t>
        </is>
      </c>
    </row>
    <row r="2">
      <c r="B2" s="2" t="inlineStr">
        <is>
          <t>Mar. 31, 2025</t>
        </is>
      </c>
    </row>
    <row r="3">
      <c r="A3" s="3" t="inlineStr">
        <is>
          <t>Disclosure Text Block [Abstract]</t>
        </is>
      </c>
      <c r="B3" s="4" t="inlineStr">
        <is>
          <t xml:space="preserve"> </t>
        </is>
      </c>
    </row>
    <row r="4">
      <c r="A4" s="4" t="inlineStr">
        <is>
          <t>Organization</t>
        </is>
      </c>
      <c r="B4" s="4" t="inlineStr">
        <is>
          <t xml:space="preserve">1. Organization EQT Private Equity Company LLC (“EQPE” and the “Company”) was formed on June 20, 2024 as a limited liability company under the laws of the state of Delaware and the Company operates its business in a manner permitting it to be excluded from the definition of “investment company” under the Investment Company Act of 1940, as amended. The Company is a holding company that seeks to acquire, own and control portfolio companies with the objective of generating attractive risk-adjusted returns and achieving medium-to-long-term EQPE conducts a continuous private offering of its shares in reliance on exemptions from the registration requirements of the Securities Act of 1933, as amended (the “Securities Act”), (i) to accredited investors (as defined in Regulation D under the Securities Act) and (ii) in the case of shares sold outside of the United States, to persons that are not “U.S. persons” (as defined in Regulation S under the Securities Act). The Company is sponsored by EQT AB (together with any one or more of its direct or indirect subsidiaries, “EQT AB Group”) and expects to benefit from EQT AB Group’s institutional private equity platform pursuant to a management agreement to be entered into with EQT Partners Inc. (the “Manager”) to support the Company in identifying, acquiring, owning and controlling its portfolio companies in accordance with the Company’s objectives. The Company has no activity as of March 31, 2025, other than matters relating to its organization and offering. As of March 31, 2025, the only capital contribution to the Company resulted in the issuance of Class Q Shares (the “Shares”) of the Company at an aggregate purchase price of $1,000 to EQT Holdings AB. As of March 31, 2025, the Company had neither purchased nor contracted to purchase any invest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Text Block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 consolidated statement of changes in net assets, a consolidated statement of cash flows and financial highlights have not been presented because the Company has not commenced operations. Our fiscal year ends on December 31 of each year. The Company’s consolidated financial statements are prepared using the accounting and reporting guidance under Accounting Standards Codification (“ASC”) 946, Financial Services — Investment Companies As provided under Regulation S-X Cash and Cash Equivalents Cash, including cash denominated in foreign currencies, represents cash deposits held at financial institutions or in money market funds with maturities of three or fewer months at the time of acquisition. As of March 31, 2025, the amount of cash and cash equivalents was $1,000. Organization and Offering Costs Organization costs are expensed as incurred. Organization costs consist of costs incurred to establish the Company and enable it legally to do business. Organization costs will be reimbursed by the Manager, subject to potential recoupment as described in Note 3. For the three months ended March 31, 2025, the Company incurred organization costs of $102,936. Offering costs include registration fees and legal fees regarding the preparation of the initial registration statement. Offering costs are accounted for as deferred costs until operations begin. Offering costs will be reimbursed by the Manager, subject to potential recoupment as described in Note 3. For continuous offerings, offering costs are then amortized over the first twelve months of operations on a straight-line basis. As of March 31, 2025, the cumulative offering costs incurred by the Company of $2,342,558 were deferred, and recorded as deferred offering costs in the accompanying consolidated statements of assets and liabilities. Valuation of Investments at Fair Value ASC 820, Fair Value Measurement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Income Taxes The Company intends to operate so that it will qualify to be treated as a partnership for U.S. federal income tax purposes under the Internal Revenue Code and not a publicly traded partnership taxable as a corporation. As such, it will not be subject to any U.S. federal, state and/or local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tockholders in a corporation, and the Company would become taxable as a corporation for U.S. federal income tax purposes. The Company would be required to pay income tax at corporate rates on its net taxable income. In addition, the Company intends to operate, in part, through subsidiaries that may be treated as corporations for U.S. and non-U.S. Calculation of Net Asset Value Net asset value (“NAV”) by share class is calculated by subtracting total liabilities for each class from the total carrying amount of all assets for that class, which includes the fair value of investments. Net asset value per share for each class is calculated by dividing the net asset value for that class by the total number of outstanding common shares of that class on the reporting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3. Related Party Transactions Management Agreement The Company intends to enter into a management agreement with the Manager (the “Management Agreement”). Pursuant to the Management Agreement, the Manager will assist the Company with certain management, administrative and advisory services related to identifying, acquiring, owning and managing portfolio companies through Joint Ventures that the Company controls, in accordance with the Company’s acquisition objectives, guidelines, policies and limitations, subject to oversight by the Company’s Board of Directors (the “Board”). Expense Limitation and Reimbursement Agreement The Company has entered into an Amended and Restated Expense Limitation and Reimbursement Agreement (the “Expense Limitation Agreement”) with the Manager, pursuant to which the Manager has agreed to forego an amount of its monthly management fee and/or pay, absorb or reimburse certain expenses of the Company, to the extent necessary through and including March 31, 2026, so that, for any fiscal year, the Company’s annual Specified Expenses (as defined below) do not exceed 0.75% of the Company’s net assets as of the end of each calendar month. The Company has agreed to carry forward the amount of any foregone management fee and/or expenses paid, absorbed or reimbursed by the Manager, when and if requested by the Manager, within five years from the end of the month in which the Manager waived or reimbursed such fees or expenses (“Excess Expenses”) and to reimburse the Manager in the amount of such Excess Expenses as promptly as possible, on a monthly basis, but only if and to the extent that Specified Expenses plus any recoupment do not exceed 0.75% of the Company’s net assets at the end of each calendar month. The Manager may recapture a Specified Expense in the same year it is incurred. This arrangement cannot be terminated prior to March 31, 2026 without the Board’s consent. “Specified Expenses” is defined to include all expenses incurred in the business of the Company, including organizational and offering costs, with the exception of (i) the management fee, (ii) the performance allocation, (iii) the servicing fee, (iv) the distribution fee, (v) portfolio company level expenses, (vi) brokerage costs or other acquisition-related out-of-pocket The Company has agreed that its obligations under the Expense Limitation Agreement shall survive termination of the Expense Limitation Agreement. Further, upon dissolution, liquidation, sale of substantially all of the assets of the Company or termination of the Management Agreement, including termination of the Management Agreement by the Company, the Company has agreed first to reimburse the Manager any amounts previously reimbursed by the Manager to the Company under the Expense Limitation Agreement in excess of the total Management Fee that would have otherwise been due to the Manager by the Company. The Expense Limitation Agreement will be in effect through and including March 31, 2026, but may be renewed by the mutual agreement of the Manager and the Company for successive terms. As of March 31, 2025, all expenses fall under the Expense Limitation Agreement and the total amount of expenses to be reimbursed by the Manager is $6,491,0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The Company was not subject to any material litigation nor was the Company aware of any material litigation threatened against it. Indemnification Under the Company’s Amended and Restated Limited Liability Company Agreement and organizational documents, its members of the Board, the Manager, the officers of the Company, the holder of the Company’s Class Q Shares, EQT AB Group and their respective affiliates, directors, officers, representatives, agents, consultants, shareholders, members, managers, partners and employees, and any other person who serves at the request of EQT AB Group or its affiliates as a director, officer, agent, consultant, member, manager, partner, shareholder, trustee or employee of the Company or any other person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0:51Z</dcterms:created>
  <dcterms:modified xmlns:dcterms="http://purl.org/dc/terms/" xmlns:xsi="http://www.w3.org/2001/XMLSchema-instance" xsi:type="dcterms:W3CDTF">2025-05-14T20:40:52Z</dcterms:modified>
</cp:coreProperties>
</file>